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s_2" sheetId="4" state="visible" r:id="rId4"/>
    <sheet xmlns:r="http://schemas.openxmlformats.org/officeDocument/2006/relationships" name="Condensed Combined Statements_3"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Property and Equipment, Net" sheetId="8" state="visible" r:id="rId8"/>
    <sheet xmlns:r="http://schemas.openxmlformats.org/officeDocument/2006/relationships" name="Accrued Expenses" sheetId="9" state="visible" r:id="rId9"/>
    <sheet xmlns:r="http://schemas.openxmlformats.org/officeDocument/2006/relationships" name="Leases"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lated Parties" sheetId="14" state="visible" r:id="rId14"/>
    <sheet xmlns:r="http://schemas.openxmlformats.org/officeDocument/2006/relationships" name="Restructuring"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Property and Equipment, Net (Ta"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Share-Based Compensation (Table" sheetId="22" state="visible" r:id="rId22"/>
    <sheet xmlns:r="http://schemas.openxmlformats.org/officeDocument/2006/relationships" name="Organization and Description _2" sheetId="23" state="visible" r:id="rId23"/>
    <sheet xmlns:r="http://schemas.openxmlformats.org/officeDocument/2006/relationships" name="Property and Equipment, Net - S" sheetId="24" state="visible" r:id="rId24"/>
    <sheet xmlns:r="http://schemas.openxmlformats.org/officeDocument/2006/relationships" name="Accrued Expenses - Components o" sheetId="25" state="visible" r:id="rId25"/>
    <sheet xmlns:r="http://schemas.openxmlformats.org/officeDocument/2006/relationships" name="Leases - Additional Information" sheetId="26" state="visible" r:id="rId26"/>
    <sheet xmlns:r="http://schemas.openxmlformats.org/officeDocument/2006/relationships" name="Leases - Summary of Effect of L" sheetId="27" state="visible" r:id="rId27"/>
    <sheet xmlns:r="http://schemas.openxmlformats.org/officeDocument/2006/relationships" name="Leases - Schedule of Future Lea" sheetId="28" state="visible" r:id="rId28"/>
    <sheet xmlns:r="http://schemas.openxmlformats.org/officeDocument/2006/relationships" name="Share-Based Compensation - Sche" sheetId="29" state="visible" r:id="rId29"/>
    <sheet xmlns:r="http://schemas.openxmlformats.org/officeDocument/2006/relationships" name="Income Taxes - Additional Infor" sheetId="30" state="visible" r:id="rId30"/>
    <sheet xmlns:r="http://schemas.openxmlformats.org/officeDocument/2006/relationships" name="Related Parties - Additional In" sheetId="31" state="visible" r:id="rId31"/>
    <sheet xmlns:r="http://schemas.openxmlformats.org/officeDocument/2006/relationships" name="Restructuring - Additional Info" sheetId="32" state="visible" r:id="rId32"/>
    <sheet xmlns:r="http://schemas.openxmlformats.org/officeDocument/2006/relationships" name="Earnings Per Share - Additional"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3</t>
        </is>
      </c>
      <c r="C2" s="2" t="inlineStr">
        <is>
          <t>Dec.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837</t>
        </is>
      </c>
      <c r="C12" s="4" t="inlineStr">
        <is>
          <t xml:space="preserve"> </t>
        </is>
      </c>
    </row>
    <row r="13">
      <c r="A13" s="4" t="inlineStr">
        <is>
          <t>Entity Registrant Name</t>
        </is>
      </c>
      <c r="B13" s="4" t="inlineStr">
        <is>
          <t>Mural Oncology plc</t>
        </is>
      </c>
      <c r="C13" s="4" t="inlineStr">
        <is>
          <t xml:space="preserve"> </t>
        </is>
      </c>
    </row>
    <row r="14">
      <c r="A14" s="4" t="inlineStr">
        <is>
          <t>Entity Central Index Key</t>
        </is>
      </c>
      <c r="B14" s="4" t="inlineStr">
        <is>
          <t>0001971543</t>
        </is>
      </c>
      <c r="C14" s="4" t="inlineStr">
        <is>
          <t xml:space="preserve"> </t>
        </is>
      </c>
    </row>
    <row r="15">
      <c r="A15" s="4" t="inlineStr">
        <is>
          <t>Entity Incorporation, State or Country Code</t>
        </is>
      </c>
      <c r="B15" s="4" t="inlineStr">
        <is>
          <t>L2</t>
        </is>
      </c>
      <c r="C15" s="4" t="inlineStr">
        <is>
          <t xml:space="preserve"> </t>
        </is>
      </c>
    </row>
    <row r="16">
      <c r="A16" s="4" t="inlineStr">
        <is>
          <t>Entity Tax Identification Number</t>
        </is>
      </c>
      <c r="B16" s="4" t="inlineStr">
        <is>
          <t>98-1748617</t>
        </is>
      </c>
      <c r="C16" s="4" t="inlineStr">
        <is>
          <t xml:space="preserve"> </t>
        </is>
      </c>
    </row>
    <row r="17">
      <c r="A17" s="4" t="inlineStr">
        <is>
          <t>Entity Address, Address Line One</t>
        </is>
      </c>
      <c r="B17" s="4" t="inlineStr">
        <is>
          <t>10 Earlsfort Terrace</t>
        </is>
      </c>
      <c r="C17" s="4" t="inlineStr">
        <is>
          <t xml:space="preserve"> </t>
        </is>
      </c>
    </row>
    <row r="18">
      <c r="A18" s="4" t="inlineStr">
        <is>
          <t>Entity Address, City or Town</t>
        </is>
      </c>
      <c r="B18" s="4" t="inlineStr">
        <is>
          <t>Dublin 2</t>
        </is>
      </c>
      <c r="C18" s="4" t="inlineStr">
        <is>
          <t xml:space="preserve"> </t>
        </is>
      </c>
    </row>
    <row r="19">
      <c r="A19" s="4" t="inlineStr">
        <is>
          <t>Entity Address, Country</t>
        </is>
      </c>
      <c r="B19" s="4" t="inlineStr">
        <is>
          <t>IE</t>
        </is>
      </c>
      <c r="C19" s="4" t="inlineStr">
        <is>
          <t xml:space="preserve"> </t>
        </is>
      </c>
    </row>
    <row r="20">
      <c r="A20" s="4" t="inlineStr">
        <is>
          <t>Entity Address, Postal Zip Code</t>
        </is>
      </c>
      <c r="B20" s="4" t="inlineStr">
        <is>
          <t>D02 T380</t>
        </is>
      </c>
      <c r="C20" s="4" t="inlineStr">
        <is>
          <t xml:space="preserve"> </t>
        </is>
      </c>
    </row>
    <row r="21">
      <c r="A21" s="4" t="inlineStr">
        <is>
          <t>City Area Code</t>
        </is>
      </c>
      <c r="B21" s="4" t="inlineStr">
        <is>
          <t>353</t>
        </is>
      </c>
      <c r="C21" s="4" t="inlineStr">
        <is>
          <t xml:space="preserve"> </t>
        </is>
      </c>
    </row>
    <row r="22">
      <c r="A22" s="4" t="inlineStr">
        <is>
          <t>Local Phone Number</t>
        </is>
      </c>
      <c r="B22" s="4" t="inlineStr">
        <is>
          <t>1-905-8020</t>
        </is>
      </c>
      <c r="C22" s="4" t="inlineStr">
        <is>
          <t xml:space="preserve"> </t>
        </is>
      </c>
    </row>
    <row r="23">
      <c r="A23" s="4" t="inlineStr">
        <is>
          <t>Title of 12(b) Security</t>
        </is>
      </c>
      <c r="B23" s="4" t="inlineStr">
        <is>
          <t>Ordinary shares, nominal value $0.01 per share</t>
        </is>
      </c>
      <c r="C23" s="4" t="inlineStr">
        <is>
          <t xml:space="preserve"> </t>
        </is>
      </c>
    </row>
    <row r="24">
      <c r="A24" s="4" t="inlineStr">
        <is>
          <t>Trading Symbol</t>
        </is>
      </c>
      <c r="B24" s="4" t="inlineStr">
        <is>
          <t>MU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6897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5. Leases Mural’s only lease as of September 30, 2023 and December 31, 2022 was an operating lease for approximately 180,000 square feet of corporate office space, administrative areas and laboratories at 850 and 852 Winter Street in Waltham, Massachusetts (the “Winter Street Lease”), which includes 34,000 square feet of laboratory space. The original lease commenced in 2010 and was extended, at the Parent's option, for approximately five years in 2020. The lease extension commenced in March 2021 for approximately 163,000 square feet of space and in September 2021 for the remaining approximately 17,000 square feet of space. The Winter Street Lease expires in 2026 and includes a tenant option to extend the term of the lease for an additional period, which Mural is not reasonably certain to exercise. The Winter Street Lease was assigned to Mural in connection with the Separation and will be used solely for operations of Mural. The Parent has been primarily obligated to the landlord for the Winter Street Lease, and, following the Separation, the Parent will be jointly and severally liable with Mural for, and will continue to guarantee, all obligations under the Winter Street Lease. Furthermore, the Parent is the applicant with respect to the letter of credit security deposit that secures the obligations of the tenant under the Winter Street Lease. The Parent maintained a $ 1.9 million collateralized letter of credit (the “Letter of Credit”) related to such security deposit as of September 30, 2023. As Mural did not have legal ownership over any bank accounts as of September 30, 2023, there were no cash or cash equivalents balances specifically attributable to Mural for the historical periods presented and, accordingly, no amount is reflected in the combined financial statements related to the letter of credit. The following table summarizes the effect of lease costs in Mural’s unaudited condensed combined statements of operations:
Three Months Ended Nine Months Ended
September 30, September 30,
(In thousands) 2023 2022 2023 2022
Operating lease cost $ 1,419 $ 1,550 $ 4,388 $ 4,651
Variable lease cost 1,158 968 3,741 2,646
Total lease costs $ 2,577 $ 2,518 $ 8,129 $ 7,297 Future lease payments under non-cancelable leases as of September 30, 2023 consisted of the following:
(In thousands) September 30,
Remainder of 2023 $ 1,600
2024 6,496
2025 6,642
2026 2,484
Total operating lease payments $ 17,222
Less: imputed interest ( 742 )
Total operating lease liabilities $ 16,480 As of September 30, 2023 , the incremental borrowing rate and the remaining lease term for the Winter Street Lease were 3.52 % and 3.1 years, respectively. During the three and nine months ended September 30, 2023 , cash paid by the Parent for amounts included for the measurement of lease liabilities was $ 1.6 million and $ 4.8 million, respectively. During the three and nine months ended September 30, 2022 , cash paid by the Parent for amounts included for the measurement of lease liabilities was $ 1.6 million and $ 4.6 million, respectively. These cash payments are included within cash flows from operating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6. Share-Based Compensation The following table represents share-based compensation expense included in Mural’s unaudited condensed combined statements of operations and comprehensive loss:
Three Months Ended Nine Months Ended
(In thousands) 2023 2022 2023 2022
Research and development $ 1,401 $ 2,712 $ 6,000 $ 6,962
General and administrative 1,582 767 2,877 1,772
Total share-based compensation expense $ 2,983 $ 3,479 $ 8,877 $ 8,7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7. Income Taxes During the three months ended September 30, 2023 and 2022, Mural recorded income tax provisions of $ 5.0 million and $ 1.3 million , respectively, related to its U.S. entity. During the nine months ended September 30, 2023 and 2022, Mural recorded income tax provisions of $ 10.2 million and $ 3.7 million , respectively, related to its US entity. The income tax provisions were primarily due to the capitalization and amortization of R&amp;D expenses in accordance with Section 174 of the Internal Revenue Code of 1986, as amended. The increased tax provisions for the three months ended September 30, 2023 as compared to the three months ended September 30, 2022 and for the nine months ended September 30, 2023 as compared to the nine months ended September 30, 2022 were primarily due to lower R&amp;D tax credits available in 2023. The provisions were calculated on a separate return basis and are not necessarily representative of the tax provision that may arise in the future. Net operating losses previously reported by the Parent will not carry over to Mural after the Separation. On a quarterly basis, the Company reassesses the valuation allowance on its deferred tax assets, weighing positive and negative evidence to determine the recoverability of such deferred tax assets. In the third quarter of 2023, the Company reassessed the valuation allowance and considered all positive and negative evidence, including its cumulative losses over the year ended December 31, 2022 and concluded that it should maintain the valuation allowance on its Irish net operating losses and other Irish and U.S. deferred tax assets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Mural, from time to time, may be involved with lawsuits arising in the ordinary course of business. Mural is not involved in any pending legal proceedings that it believes could have a material adverse effect on its financial condition, results of operations or cash flows. See Note 5, Leases , for information related to Mural’s lease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9. Related Parties Corporate expenses represent shared costs of the Parent that have been allocated to Mural based on a systematic and rational methodology and are reflected as expenses in these unaudited condensed combined financial statements. These amounts include, but are not limited to, items such as general management and executive oversight, costs to support Mural’s information technology infrastructure, facilities, compliance, human resources, legal and finance functions, risk management, and share-based compensation administration, all of which support the operations of the Parent as a whole. Corporate expense allocations in the periods prior to the Separation were generally allocated to Mural based on proportional cost allocation methods using headcount, square footage, or proportional hours worked supporting Mural and other organizational activities, as applicable, which are considered to be reasonable reflections of the utilization of services provided or benefit received by Mural during the periods presented. Total corporate expense allocations in general and administrative were $ 2.5 million and $ 8.8 million during the three and nine months ended September 30, 2023 , respectively. Total corporate expense allocations in general and administrative were $ 2.8 million and $ 8.8 million during the three and nine months ended September 30, 2022, respectively. Management considers the allocation methodologies used to be reasonable and appropriate reflections of the related expenses attributable to Mural for purposes of the unaudited condensed combined financial statements; however, the expenses reflected in these unaudited condensed combined financial statements may not be indicative of the actual expenses that would have been incurred during the periods presented if Mural had operated as a standalone entity. In addition, the expenses reflected in the unaudited condensed combined financial statements may not be indicative of expenses that will be incurred in the future by Mural. See Note 1, Organization and Description of Business , for details of Mural’s cash and financing arrangements. As of the date these unaudited condensed combined financial statements were available for issuance, there was no existing intercompany debt or other financing agreement in place with the Par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9 Months Ended</t>
        </is>
      </c>
    </row>
    <row r="2">
      <c r="B2" s="2" t="inlineStr">
        <is>
          <t>Sep. 30, 2023</t>
        </is>
      </c>
    </row>
    <row r="3">
      <c r="A3" s="3" t="inlineStr">
        <is>
          <t>Restructuring Charges [Abstract]</t>
        </is>
      </c>
      <c r="B3" s="4" t="inlineStr">
        <is>
          <t xml:space="preserve"> </t>
        </is>
      </c>
    </row>
    <row r="4">
      <c r="A4" s="4" t="inlineStr">
        <is>
          <t>Restructuring</t>
        </is>
      </c>
      <c r="B4" s="4" t="inlineStr">
        <is>
          <t>10. Restructuring On July 12, 2023, in conjunction with the Parent's ongoing review of operations and the planned separation of the oncology business, the Parent executed a restructuring plan, which included the elimination of certain positions that were intended to transition to Mural (the “Restructuring”). Of the charge the Parent recorded in the third quarter of 2023 as a result of the Restructuring, $ 1.6 million was attributable to Mural. Such charge consists of one-time termination benefits for employee severance, benefits and related costs, all of which are expected to result in cash expenditures by the Parent, and substantially all of which were paid by the Parent as of September 30, 2023. Substantially all of the charge related to the Restructuring was included in research and development expenses in the Company’s unaudited condensed combined statements of operations and comprehensive loss for the three and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1. Earnings per Share On November 15, 2023, the effective date of the Distribution, 16,689,733 ordinary shares of Mural were distributed to Alkermes shareholders of record as of November 6, 2023, the record date. This share amount was utilized for the calculation of basic and diluted earnings per share for all periods prior to the Separation. For the three and nine months ended September 30, 2023 and 2022, these shares were treated as issued and outstanding for the purpose of calculating historical earnings per share. There were no dilutive equity instruments as there were no equity awards of Mural outstanding prior to the Sepa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2. Subsequent Events On November 2, 2022, Alkermes announced its intent, as approved by its board of directors, to explore the Separation of its neuroscience business and oncology business. Alkermes effected the Separation through the Distribution of the ordinary shares of Mural to Alkermes’ shareholders on November 15, 2023 . In connection with the Separation, on November 13, 2023, Mural entered into certain agreements with the Parent to provide a framework for Mural’s relationship with the Parent following the Separation. These agreements were summarized in the Form 10 and include: • a separation agreement, which set forth Mural’s agreements with the Parent regarding the principal actions to be taken in connection with the separation, including the distribution; • a tax matters agreement, which governs Mural’s and the Parent’s respective rights, responsibilities, and obligations with respect to taxes, tax attributes, the preparation and filing of tax returns, the control of audits and other tax proceedings, and assistance and cooperation in respect of tax matters; • an employee matters agreement, which governs Mural’s and the Parent’s rights, responsibilities, and obligations after the Separation with respect to employment, benefits and compensation matters; • a lease assumption agreement, under the terms of which Mural assumed all of the Parent’s obligations under the Winter Street Lease; and • transition services agreements, pursuant to which, the Parent will provide, on an interim, transitional basis, various services to Mural and Mural will provide, on an interim, transitional basis, various services to the Parent. On November 14, 2023, in connection with the Separation, Mural received a cash contribution of $ 275.0 million from the Parent. $ 1.9 million of the cash contribution will be restricted after the Separation for use pertaining to the Letter of Credit for the Winter Street Lease and for corporate credit cards. On November 15, 2023, the Parent completed the Separation of its oncology business into Mural, a new, independent, publicly-traded company. As part of the Separation, Alkermes transferred the assets, liabilities and operations of the historical oncology business to Mural, pursuant to the terms of a separation agreement entered into between Mural and Alkermes. Liabilities incurred prior to the Separation remained obligations of Alkermes unless otherwise specified in the agreements entered into between Mural and Alkermes. On the effective date of the Distribution, each Alkermes shareholder received a one ordinary share of Mural for every ten ordinary shares of Alkermes held. Registered shareholders received cash in lieu of any fractional Mural ordinary shares that they would have received as a result of the application of the distribution ratio. Following the Separation and Distribution, Mural operates as an independent, publicly traded company. The Distribution was subject to the satisfaction or waiver by Alkermes of certain conditions. As a result of the Separation and Distribution, Mural became an independent public company and commenced regular way trading under the symbol “MURA” on the Nasdaq Global Market on November 16, 2023. In connection with the Separation, the Company adopted the Mural Oncology plc 2023 Stock Option and Incentive Plan. Under the employee matters agreement, Mural is obligated to convert all outstanding Alkermes stock options and Alkermes restricted stock units held by Mural employees as of the date of the Separation into Mural stock options and Mural restricted stock units in accordance with the terms of the employee matters agreement. The conversion of outstanding Alkermes awards is expected to be completed in December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mbined financial statements of Mural have been prepared on a standalone basis and are derived from Alkermes’ consolidated financial statements and accounting records. The unaudited condensed combined financial statements have been prepared in conformity with accounting principles generally accepted in the United States of America (“GAAP”) and reflect the historical results of operations, financial position and cash flows of Mural, as included in the consolidated financial statements of the Parent and using the Parent’s historical accounting policies. These unaudited condensed combined financial statements do not purport to reflect what Mural’s results of operations, financial position or cash flows would have been had Mural operated as a standalone public company during the periods presented, nor are they necessarily indicative of Mural’s future results of operations, financial position, or cash flows. As Mural’s operations were not held by a single legal entity or separate legal entities prior to the Separation, net parent investment is shown in lieu of stockholders’ equity in the unaudited condensed combined financial statements. Net parent investment represents the cumulative investment by the Parent in Mural through the dates presented, inclusive of operating results. All transactions between Mural and the Parent are considered to be effectively settled in the unaudited condensed combined financial statements at the time the transaction is recorded. The effects of the settlement of these transactions between Mural and the Parent are reflected in the unaudited condensed combined statements of cash flows as “Net transfers from parent” within financing activities and in the unaudited condensed combined balance sheets and unaudited condensed combined statements of changes in net parent investment as “Net parent investment.” All intercompany transactions and accounts within Mural have been eliminated. Historically, Mural was dependent upon the Parent for all of its working capital and financing requirements, as the Parent uses a centralized approach to cash management and financing its operations. There were no cash amounts specifically attributable to Mural for the historical periods presented; therefore, cash and cash equivalents have not been included in the unaudited condensed combined financial statements. Financing transactions related to the Parent are accounted for as a component of net parent investment in the unaudited condensed combined balance sheets and as a financing activity on the accompanying unaudited condensed combined statements of cash flows. The unaudited condensed combined financial statements of Mural include the assets, liabilities, and expenses of the Parent that management has determined are specifically identifiable to Mural, such as those related to direct internal and external R&amp;D activities as well as leases and fixed assets specifically identifiable to the oncology business. Based on the nature of Mural as a pre-revenue, development-stage biotechnology company, the unaudited condensed combined financial statements of Mural do not include any revenue or commercial expenses of the Parent. The unaudited condensed combined financial statements of Mural also include an allocation of costs that are not directly attributable to the operations of Mural, including the costs of general and administrative support functions that are provided by the Parent, such as senior management, information technology, legal, accounting and finance, human resources, facility, and other corporate services. In addition, Mural’s unaudited condensed combined financial statements include an allocation of certain R&amp;D costs not directly attributable to individual programs. These costs have been allocated to Mural for the purposes of preparing the unaudited condensed combined financial statements based on proportional cost allocation methods using headcount, square footage or proportional hours worked supporting Mural and other organizational activities, as applicable, which are considered to be reasonable reflections of the utilization of services provided or benefit received by Mural during the periods presented. Management considers that such allocations have been made on a reasonable basis; however, these allocations may not necessarily be indicative of the costs that would have been incurred if Mural had operated on a standalone basis for the periods presented and, therefore, may not reflect Mural’s results of operations, financial position, and cash flows had Mural operated as a standalone entity during the periods presented. See Note 9, Related Parties , for additional information regarding related-party transactions with the Parent. Following the Separation, Mural has incurred and expects to continue to incur additional operating expenses to operate as an independent publicly traded company, including various corporate functions, incremental information technology-related costs and incremental costs to operate standalone accounting, legal and other administrative functions. These functions were provided to Mural by the Parent prior to the Separation and will continue under transition services agreements with the Parent or will be performed using Mural’s own resources. </t>
        </is>
      </c>
    </row>
    <row r="5">
      <c r="A5" s="4" t="inlineStr">
        <is>
          <t>Unaudited Interim Financial Information</t>
        </is>
      </c>
      <c r="B5" s="4" t="inlineStr">
        <is>
          <t>Unaudited Interim Financial Information The accompanying unaudited condensed combined balance sheet as of September 30, 2023 and the unaudited condensed combined statements of operations and comprehensive loss, of changes in net parent investment for the three and nine months ended September 30, 2023 and 2022, and of cash flows for the nine months ended September 30, 2023 and 2022 are unaudited. The unaudited interim condensed combined financial statements have been prepared on the same basis as the audited annual combined financial statements included in Exhibit 99.1 to Mural’s Registration Statement on Form 10, which was most recently filed with the Securities and Exchange Commission (the “SEC”) on October 26, 2023 (the “Form 10”) and, in the opinion of management, reflect all adjustments, which include only normal recurring adjustments, necessary for the fair statement of Mural’s financial position as of September 30, 2023, the results of its operations for the three and nine months ended September 30, 2023 and 2022 and its cash flows for the nine months ended September 30, 2023 and 2022. The financial data and other information disclosed in these notes related to the three and nine months ended September 30, 2023 and 2022 are also unaudited. The condensed combined balance sheet as of December 31, 2022 was derived from the Parent’s audited financial statements but does not include all disclosures required by GAAP. The results for the three and nine months ended September 30, 2023 are not necessarily indicative of results to be expected for the year ending December 31, 2023, any other interim periods, or any future year or period. Certain information and footnote disclosures normally included in financial statements prepared in accordance with GAAP have been condensed or omitted pursuant to the rules and regulations of the SEC for interim financial statements. These unaudited interim condensed combined financial statements should be read in conjunction with the audited annual combined financial statements as of and for the year ended December 31, 2022 and the notes thereto, which are included in the Form 10.</t>
        </is>
      </c>
    </row>
    <row r="6">
      <c r="A6" s="4" t="inlineStr">
        <is>
          <t>Use of Estimates</t>
        </is>
      </c>
      <c r="B6" s="4" t="inlineStr">
        <is>
          <t xml:space="preserve">Use of Estimates The preparation of Mural’s unaudited condensed combined financial statements in accordance with GAAP requires Mural to make estimates, judgments and assumptions that may affect the reported amounts of assets, liabilities and expenses and the related disclosure of contingent assets and liabilities. On an ongoing basis, Mural evaluates its estimates and judgments and methodologies, including but not limited to, those related to allocations of expenses, assets and liabilities from the Parent’s historical financials to Mural, the impairment of long-lived assets, share-based compensation, leases, and income taxes including the valuation allowance for deferred tax assets. Mural bases its estimates on historical experience of the Parent and on various other assumptions that are believed to be reasonable, the results of which form the basis for making judgments about the carrying values of assets and liabilities. Actual results may differ from these estimates under different assumptions or conditions. </t>
        </is>
      </c>
    </row>
    <row r="7">
      <c r="A7" s="4" t="inlineStr">
        <is>
          <t>Significant Accounting Policies</t>
        </is>
      </c>
      <c r="B7" s="4" t="inlineStr">
        <is>
          <t xml:space="preserve">Significant Accounting Policies The significant accounting policies used in preparation of these unaudited condensed combined financial statements for the three and nine months ended September 30, 2023 and 2022 are consistent with those discussed in Note 2, Basis of Presentation and Summary of Significant Accounting Policies , within the combined financial statements for the year ended December 31, 2022 included in the Form 10. </t>
        </is>
      </c>
    </row>
    <row r="8">
      <c r="A8" s="4" t="inlineStr">
        <is>
          <t>Recently Issued Accounting Pronouncements</t>
        </is>
      </c>
      <c r="B8" s="4" t="inlineStr">
        <is>
          <t>Recently Issued Accounting Pronouncements From time to time, new accounting pronouncements are issued by the Financial Accounting Standards Board (the “FASB”) or other standard-setting bodies that are adopted by Mural as of the specified effective date. Unless otherwise discussed, Mural believes that the impact of recently issued standards that are not yet effective will not have a material impact on its financial position or results of operations upon adoption. In November 2023, the FASB issued Accounting Standards Update (“ASU”) No. 2023-07, Segment Reporting (Topic 280) . The update requires public entities to disclose significant segment expenses that are regularly provided to the chief operating decision maker and to disclose how reported measures of segment profit or loss are used in assessing segment performance and allocating resources. The amendments in this ASU are effective for fiscal years beginning after December 15, 2023 and interim periods within fiscal years beginning after December 15, 2024, with early adoption permitted. Mural is evaluating the impact of the adoption of this ASU on its consolidated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eptember 30, December 31,
(In thousands) 2023 2022
Furniture, fixtures and equipment $ 20,157 $ 17,470
Leasehold improvements 23,229 22,510
Construction in progress 827 1,989
Subtotal 44,213 41,969
Less: accumulated depreciation and amortization ( 33,306 ) ( 31,352 )
Total property and equipment, net $ 10,907 $ 10,6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mbin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Prepaid expenses</t>
        </is>
      </c>
      <c r="B3" s="6" t="n">
        <v>2258</v>
      </c>
      <c r="C3" s="6" t="n">
        <v>2987</v>
      </c>
    </row>
    <row r="4">
      <c r="A4" s="4" t="inlineStr">
        <is>
          <t>Other current assets</t>
        </is>
      </c>
      <c r="B4" s="5" t="n">
        <v>2703</v>
      </c>
      <c r="C4" s="5" t="n">
        <v>1830</v>
      </c>
    </row>
    <row r="5">
      <c r="A5" s="4" t="inlineStr">
        <is>
          <t>Total current assets</t>
        </is>
      </c>
      <c r="B5" s="5" t="n">
        <v>4961</v>
      </c>
      <c r="C5" s="5" t="n">
        <v>4817</v>
      </c>
    </row>
    <row r="6">
      <c r="A6" s="4" t="inlineStr">
        <is>
          <t>Property and equipment, net</t>
        </is>
      </c>
      <c r="B6" s="5" t="n">
        <v>10907</v>
      </c>
      <c r="C6" s="5" t="n">
        <v>10617</v>
      </c>
    </row>
    <row r="7">
      <c r="A7" s="4" t="inlineStr">
        <is>
          <t>Right-of-use assets</t>
        </is>
      </c>
      <c r="B7" s="5" t="n">
        <v>14153</v>
      </c>
      <c r="C7" s="5" t="n">
        <v>18316</v>
      </c>
    </row>
    <row r="8">
      <c r="A8" s="4" t="inlineStr">
        <is>
          <t>Other assets</t>
        </is>
      </c>
      <c r="B8" s="5" t="n">
        <v>181</v>
      </c>
      <c r="C8" s="4" t="inlineStr">
        <is>
          <t xml:space="preserve"> </t>
        </is>
      </c>
    </row>
    <row r="9">
      <c r="A9" s="4" t="inlineStr">
        <is>
          <t>TOTAL ASSETS</t>
        </is>
      </c>
      <c r="B9" s="5" t="n">
        <v>30202</v>
      </c>
      <c r="C9" s="5" t="n">
        <v>33750</v>
      </c>
    </row>
    <row r="10">
      <c r="A10" s="3" t="inlineStr">
        <is>
          <t>CURRENT LIABILITIES:</t>
        </is>
      </c>
      <c r="B10" s="4" t="inlineStr">
        <is>
          <t xml:space="preserve"> </t>
        </is>
      </c>
      <c r="C10" s="4" t="inlineStr">
        <is>
          <t xml:space="preserve"> </t>
        </is>
      </c>
    </row>
    <row r="11">
      <c r="A11" s="4" t="inlineStr">
        <is>
          <t>Accounts payable</t>
        </is>
      </c>
      <c r="B11" s="5" t="n">
        <v>3501</v>
      </c>
      <c r="C11" s="5" t="n">
        <v>2966</v>
      </c>
    </row>
    <row r="12">
      <c r="A12" s="4" t="inlineStr">
        <is>
          <t>Accrued expenses</t>
        </is>
      </c>
      <c r="B12" s="5" t="n">
        <v>16894</v>
      </c>
      <c r="C12" s="5" t="n">
        <v>32750</v>
      </c>
    </row>
    <row r="13">
      <c r="A13" s="4" t="inlineStr">
        <is>
          <t>Operating lease liabilities-short-term</t>
        </is>
      </c>
      <c r="B13" s="5" t="n">
        <v>6013</v>
      </c>
      <c r="C13" s="5" t="n">
        <v>5844</v>
      </c>
    </row>
    <row r="14">
      <c r="A14" s="4" t="inlineStr">
        <is>
          <t>Total current liabilities</t>
        </is>
      </c>
      <c r="B14" s="5" t="n">
        <v>26408</v>
      </c>
      <c r="C14" s="5" t="n">
        <v>41560</v>
      </c>
    </row>
    <row r="15">
      <c r="A15" s="4" t="inlineStr">
        <is>
          <t>Operating lease liabilities-long-term</t>
        </is>
      </c>
      <c r="B15" s="5" t="n">
        <v>10467</v>
      </c>
      <c r="C15" s="5" t="n">
        <v>13542</v>
      </c>
    </row>
    <row r="16">
      <c r="A16" s="4" t="inlineStr">
        <is>
          <t>Other long-term liabilities</t>
        </is>
      </c>
      <c r="B16" s="5" t="n">
        <v>219</v>
      </c>
      <c r="C16" s="5" t="n">
        <v>304</v>
      </c>
    </row>
    <row r="17">
      <c r="A17" s="4" t="inlineStr">
        <is>
          <t>Total liabilities</t>
        </is>
      </c>
      <c r="B17" s="5" t="n">
        <v>37094</v>
      </c>
      <c r="C17" s="5" t="n">
        <v>55406</v>
      </c>
    </row>
    <row r="18">
      <c r="A18" s="4" t="inlineStr">
        <is>
          <t>Commitments and contingencies (Note 8)</t>
        </is>
      </c>
      <c r="B18" s="4" t="inlineStr">
        <is>
          <t xml:space="preserve"> </t>
        </is>
      </c>
      <c r="C18" s="4" t="inlineStr">
        <is>
          <t xml:space="preserve"> </t>
        </is>
      </c>
    </row>
    <row r="19">
      <c r="A19" s="4" t="inlineStr">
        <is>
          <t>Total net parent investment</t>
        </is>
      </c>
      <c r="B19" s="5" t="n">
        <v>-6892</v>
      </c>
      <c r="C19" s="5" t="n">
        <v>-21656</v>
      </c>
    </row>
    <row r="20">
      <c r="A20" s="4" t="inlineStr">
        <is>
          <t>TOTAL LIABILITIES AND NET PARENT INVESTMENT</t>
        </is>
      </c>
      <c r="B20" s="6" t="n">
        <v>30202</v>
      </c>
      <c r="C20" s="6" t="n">
        <v>33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Components of Accrued Expenses</t>
        </is>
      </c>
      <c r="B4" s="4" t="inlineStr">
        <is>
          <t xml:space="preserve">Accrued expenses consisted of the following:
September 30, December 31,
(In thousands) 2023 2022
Accrued external research and development services $ 11,002 $ 25,298
Accrued compensation 5,682 7,104
Accrued general and administrative 157 302
Accrued other 53 46
Total accrued expenses $ 16,894 $ 32,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Effect of Lease Costs in Unaudited Condensed Combined Statements of Operations</t>
        </is>
      </c>
      <c r="B4" s="4" t="inlineStr">
        <is>
          <t xml:space="preserve">The following table summarizes the effect of lease costs in Mural’s unaudited condensed combined statements of operations:
Three Months Ended Nine Months Ended
September 30, September 30,
(In thousands) 2023 2022 2023 2022
Operating lease cost $ 1,419 $ 1,550 $ 4,388 $ 4,651
Variable lease cost 1,158 968 3,741 2,646
Total lease costs $ 2,577 $ 2,518 $ 8,129 $ 7,297 </t>
        </is>
      </c>
    </row>
    <row r="5">
      <c r="A5" s="4" t="inlineStr">
        <is>
          <t>Schedule of Future Lease Payments under Non-cancelable Leases</t>
        </is>
      </c>
      <c r="B5" s="4" t="inlineStr">
        <is>
          <t xml:space="preserve">Future lease payments under non-cancelable leases as of September 30, 2023 consisted of the following:
(In thousands) September 30,
Remainder of 2023 $ 1,600
2024 6,496
2025 6,642
2026 2,484
Total operating lease payments $ 17,222
Less: imputed interest ( 742 )
Total operating lease liabilities $ 16,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represents share-based compensation expense included in Mural’s unaudited condensed combined statements of operations and comprehensive loss:
Three Months Ended Nine Months Ended
(In thousands) 2023 2022 2023 2022
Research and development $ 1,401 $ 2,712 $ 6,000 $ 6,962
General and administrative 1,582 767 2,877 1,772
Total share-based compensation expense $ 2,983 $ 3,479 $ 8,877 $ 8,7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8" customWidth="1" min="2" max="2"/>
    <col width="14" customWidth="1" min="3" max="3"/>
    <col width="15" customWidth="1" min="4" max="4"/>
  </cols>
  <sheetData>
    <row r="1">
      <c r="A1" s="1" t="inlineStr">
        <is>
          <t>Organization and Description of Business - Additional Information (Details) - Alkermes - USD ($) $ in Millions</t>
        </is>
      </c>
      <c r="B1" s="2" t="inlineStr">
        <is>
          <t>Nov. 15, 2023</t>
        </is>
      </c>
      <c r="C1" s="2" t="inlineStr">
        <is>
          <t>Nov. 14, 2023</t>
        </is>
      </c>
      <c r="D1" s="2" t="inlineStr">
        <is>
          <t>Nov. 02,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Effective time of distribution</t>
        </is>
      </c>
      <c r="B3" s="4" t="inlineStr">
        <is>
          <t xml:space="preserve"> </t>
        </is>
      </c>
      <c r="C3" s="4" t="inlineStr">
        <is>
          <t xml:space="preserve"> </t>
        </is>
      </c>
      <c r="D3" s="4" t="inlineStr">
        <is>
          <t>Nov. 15,  2023</t>
        </is>
      </c>
    </row>
    <row r="4">
      <c r="A4" s="4" t="inlineStr">
        <is>
          <t>Subsequent Event</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ash distribution received from parent</t>
        </is>
      </c>
      <c r="B6" s="4" t="inlineStr">
        <is>
          <t xml:space="preserve"> </t>
        </is>
      </c>
      <c r="C6" s="6" t="n">
        <v>275</v>
      </c>
      <c r="D6" s="4" t="inlineStr">
        <is>
          <t xml:space="preserve"> </t>
        </is>
      </c>
    </row>
    <row r="7">
      <c r="A7" s="4" t="inlineStr">
        <is>
          <t>Distribution term of shares</t>
        </is>
      </c>
      <c r="B7" s="4" t="inlineStr">
        <is>
          <t>one ordinary share of Mural for every ten ordinary shares</t>
        </is>
      </c>
      <c r="C7" s="4" t="inlineStr">
        <is>
          <t xml:space="preserve"> </t>
        </is>
      </c>
      <c r="D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44213</v>
      </c>
      <c r="C3" s="6" t="n">
        <v>41969</v>
      </c>
    </row>
    <row r="4">
      <c r="A4" s="4" t="inlineStr">
        <is>
          <t>Less: accumulated depreciation and amortization</t>
        </is>
      </c>
      <c r="B4" s="5" t="n">
        <v>-33306</v>
      </c>
      <c r="C4" s="5" t="n">
        <v>-31352</v>
      </c>
    </row>
    <row r="5">
      <c r="A5" s="4" t="inlineStr">
        <is>
          <t>Total property and equipment, net</t>
        </is>
      </c>
      <c r="B5" s="5" t="n">
        <v>10907</v>
      </c>
      <c r="C5" s="5" t="n">
        <v>10617</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0157</v>
      </c>
      <c r="C8" s="5" t="n">
        <v>1747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23229</v>
      </c>
      <c r="C11" s="5" t="n">
        <v>22510</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827</v>
      </c>
      <c r="C14" s="6" t="n">
        <v>19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external research and development services</t>
        </is>
      </c>
      <c r="B3" s="6" t="n">
        <v>11002</v>
      </c>
      <c r="C3" s="6" t="n">
        <v>25298</v>
      </c>
    </row>
    <row r="4">
      <c r="A4" s="4" t="inlineStr">
        <is>
          <t>Accrued compensation</t>
        </is>
      </c>
      <c r="B4" s="5" t="n">
        <v>5682</v>
      </c>
      <c r="C4" s="5" t="n">
        <v>7104</v>
      </c>
    </row>
    <row r="5">
      <c r="A5" s="4" t="inlineStr">
        <is>
          <t>Accrued general and administrative</t>
        </is>
      </c>
      <c r="B5" s="5" t="n">
        <v>157</v>
      </c>
      <c r="C5" s="5" t="n">
        <v>302</v>
      </c>
    </row>
    <row r="6">
      <c r="A6" s="4" t="inlineStr">
        <is>
          <t>Accrued other</t>
        </is>
      </c>
      <c r="B6" s="5" t="n">
        <v>53</v>
      </c>
      <c r="C6" s="5" t="n">
        <v>46</v>
      </c>
    </row>
    <row r="7">
      <c r="A7" s="4" t="inlineStr">
        <is>
          <t>Total accrued expenses</t>
        </is>
      </c>
      <c r="B7" s="6" t="n">
        <v>16894</v>
      </c>
      <c r="C7" s="6" t="n">
        <v>32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18" customWidth="1" min="2" max="2"/>
    <col width="18" customWidth="1" min="3" max="3"/>
    <col width="26" customWidth="1" min="4" max="4"/>
    <col width="22" customWidth="1" min="5" max="5"/>
    <col width="26" customWidth="1" min="6" max="6"/>
    <col width="22" customWidth="1" min="7" max="7"/>
    <col width="18" customWidth="1" min="8" max="8"/>
  </cols>
  <sheetData>
    <row r="1">
      <c r="A1" s="1" t="inlineStr">
        <is>
          <t>Leases - Additional Information (Details) $ in Millions</t>
        </is>
      </c>
      <c r="B1" s="2" t="inlineStr">
        <is>
          <t>1 Months Ended</t>
        </is>
      </c>
      <c r="D1" s="2" t="inlineStr">
        <is>
          <t>3 Months Ended</t>
        </is>
      </c>
      <c r="F1" s="2" t="inlineStr">
        <is>
          <t>9 Months Ended</t>
        </is>
      </c>
    </row>
    <row r="2">
      <c r="B2" s="2" t="inlineStr">
        <is>
          <t>Sep. 30, 2021 ft²</t>
        </is>
      </c>
      <c r="C2" s="2" t="inlineStr">
        <is>
          <t>Mar. 31, 2021 ft²</t>
        </is>
      </c>
      <c r="D2" s="2" t="inlineStr">
        <is>
          <t>Sep. 30, 2023 USD ($) ft²</t>
        </is>
      </c>
      <c r="E2" s="2" t="inlineStr">
        <is>
          <t>Sep. 30, 2022 USD ($)</t>
        </is>
      </c>
      <c r="F2" s="2" t="inlineStr">
        <is>
          <t>Sep. 30, 2023 USD ($) ft²</t>
        </is>
      </c>
      <c r="G2" s="2" t="inlineStr">
        <is>
          <t>Sep. 30, 2022 USD ($)</t>
        </is>
      </c>
      <c r="H2" s="2" t="inlineStr">
        <is>
          <t>Dec. 31,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ft²</t>
        </is>
      </c>
      <c r="B4" s="5" t="n">
        <v>17000</v>
      </c>
      <c r="C4" s="5" t="n">
        <v>163000</v>
      </c>
      <c r="D4" s="5" t="n">
        <v>180000</v>
      </c>
      <c r="E4" s="4" t="inlineStr">
        <is>
          <t xml:space="preserve"> </t>
        </is>
      </c>
      <c r="F4" s="5" t="n">
        <v>180000</v>
      </c>
      <c r="G4" s="4" t="inlineStr">
        <is>
          <t xml:space="preserve"> </t>
        </is>
      </c>
      <c r="H4" s="5" t="n">
        <v>180000</v>
      </c>
    </row>
    <row r="5">
      <c r="A5" s="4" t="inlineStr">
        <is>
          <t>Lease commenced year</t>
        </is>
      </c>
      <c r="B5" s="4" t="inlineStr">
        <is>
          <t xml:space="preserve"> </t>
        </is>
      </c>
      <c r="C5" s="4" t="inlineStr">
        <is>
          <t xml:space="preserve"> </t>
        </is>
      </c>
      <c r="D5" s="4" t="inlineStr">
        <is>
          <t xml:space="preserve"> </t>
        </is>
      </c>
      <c r="E5" s="4" t="inlineStr">
        <is>
          <t xml:space="preserve"> </t>
        </is>
      </c>
      <c r="F5" s="4" t="inlineStr">
        <is>
          <t>2010</t>
        </is>
      </c>
      <c r="G5" s="4" t="inlineStr">
        <is>
          <t xml:space="preserve"> </t>
        </is>
      </c>
      <c r="H5" s="4" t="inlineStr">
        <is>
          <t xml:space="preserve"> </t>
        </is>
      </c>
    </row>
    <row r="6">
      <c r="A6" s="4" t="inlineStr">
        <is>
          <t>Operating leases, options to extend leases term</t>
        </is>
      </c>
      <c r="B6" s="4" t="inlineStr">
        <is>
          <t xml:space="preserve"> </t>
        </is>
      </c>
      <c r="C6" s="4" t="inlineStr">
        <is>
          <t xml:space="preserve"> </t>
        </is>
      </c>
      <c r="D6" s="4" t="inlineStr">
        <is>
          <t>5 years</t>
        </is>
      </c>
      <c r="E6" s="4" t="inlineStr">
        <is>
          <t xml:space="preserve"> </t>
        </is>
      </c>
      <c r="F6" s="4" t="inlineStr">
        <is>
          <t>5 years</t>
        </is>
      </c>
      <c r="G6" s="4" t="inlineStr">
        <is>
          <t xml:space="preserve"> </t>
        </is>
      </c>
      <c r="H6" s="4" t="inlineStr">
        <is>
          <t xml:space="preserve"> </t>
        </is>
      </c>
    </row>
    <row r="7">
      <c r="A7" s="4" t="inlineStr">
        <is>
          <t>Extended lease commenced month and year</t>
        </is>
      </c>
      <c r="B7" s="4" t="inlineStr">
        <is>
          <t>2021-09</t>
        </is>
      </c>
      <c r="C7" s="4" t="inlineStr">
        <is>
          <t>2021-03</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expiration year</t>
        </is>
      </c>
      <c r="B8" s="4" t="inlineStr">
        <is>
          <t xml:space="preserve"> </t>
        </is>
      </c>
      <c r="C8" s="4" t="inlineStr">
        <is>
          <t xml:space="preserve"> </t>
        </is>
      </c>
      <c r="D8" s="4" t="inlineStr">
        <is>
          <t xml:space="preserve"> </t>
        </is>
      </c>
      <c r="E8" s="4" t="inlineStr">
        <is>
          <t xml:space="preserve"> </t>
        </is>
      </c>
      <c r="F8" s="4" t="inlineStr">
        <is>
          <t>2026</t>
        </is>
      </c>
      <c r="G8" s="4" t="inlineStr">
        <is>
          <t xml:space="preserve"> </t>
        </is>
      </c>
      <c r="H8" s="4" t="inlineStr">
        <is>
          <t xml:space="preserve"> </t>
        </is>
      </c>
    </row>
    <row r="9">
      <c r="A9" s="4" t="inlineStr">
        <is>
          <t>Incremental borrowing rate</t>
        </is>
      </c>
      <c r="B9" s="4" t="inlineStr">
        <is>
          <t xml:space="preserve"> </t>
        </is>
      </c>
      <c r="C9" s="4" t="inlineStr">
        <is>
          <t xml:space="preserve"> </t>
        </is>
      </c>
      <c r="D9" s="8" t="n">
        <v>0.0352</v>
      </c>
      <c r="E9" s="4" t="inlineStr">
        <is>
          <t xml:space="preserve"> </t>
        </is>
      </c>
      <c r="F9" s="8" t="n">
        <v>0.0352</v>
      </c>
      <c r="G9" s="4" t="inlineStr">
        <is>
          <t xml:space="preserve"> </t>
        </is>
      </c>
      <c r="H9" s="4" t="inlineStr">
        <is>
          <t xml:space="preserve"> </t>
        </is>
      </c>
    </row>
    <row r="10">
      <c r="A10" s="4" t="inlineStr">
        <is>
          <t>Remaining lease term</t>
        </is>
      </c>
      <c r="B10" s="4" t="inlineStr">
        <is>
          <t xml:space="preserve"> </t>
        </is>
      </c>
      <c r="C10" s="4" t="inlineStr">
        <is>
          <t xml:space="preserve"> </t>
        </is>
      </c>
      <c r="D10" s="4" t="inlineStr">
        <is>
          <t>3 years 1 month 6 days</t>
        </is>
      </c>
      <c r="E10" s="4" t="inlineStr">
        <is>
          <t xml:space="preserve"> </t>
        </is>
      </c>
      <c r="F10" s="4" t="inlineStr">
        <is>
          <t>3 years 1 month 6 days</t>
        </is>
      </c>
      <c r="G10" s="4" t="inlineStr">
        <is>
          <t xml:space="preserve"> </t>
        </is>
      </c>
      <c r="H10" s="4" t="inlineStr">
        <is>
          <t xml:space="preserve"> </t>
        </is>
      </c>
    </row>
    <row r="11">
      <c r="A11" s="4" t="inlineStr">
        <is>
          <t>Laboratory 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and | ft²</t>
        </is>
      </c>
      <c r="B13" s="4" t="inlineStr">
        <is>
          <t xml:space="preserve"> </t>
        </is>
      </c>
      <c r="C13" s="4" t="inlineStr">
        <is>
          <t xml:space="preserve"> </t>
        </is>
      </c>
      <c r="D13" s="5" t="n">
        <v>34000</v>
      </c>
      <c r="E13" s="4" t="inlineStr">
        <is>
          <t xml:space="preserve"> </t>
        </is>
      </c>
      <c r="F13" s="5" t="n">
        <v>34000</v>
      </c>
      <c r="G13" s="4" t="inlineStr">
        <is>
          <t xml:space="preserve"> </t>
        </is>
      </c>
      <c r="H13" s="4" t="inlineStr">
        <is>
          <t xml:space="preserve"> </t>
        </is>
      </c>
    </row>
    <row r="14">
      <c r="A14" s="4" t="inlineStr">
        <is>
          <t>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tter of credit security deposit | $</t>
        </is>
      </c>
      <c r="B16" s="4" t="inlineStr">
        <is>
          <t xml:space="preserve"> </t>
        </is>
      </c>
      <c r="C16" s="4" t="inlineStr">
        <is>
          <t xml:space="preserve"> </t>
        </is>
      </c>
      <c r="D16" s="9" t="n">
        <v>1.9</v>
      </c>
      <c r="E16" s="4" t="inlineStr">
        <is>
          <t xml:space="preserve"> </t>
        </is>
      </c>
      <c r="F16" s="9" t="n">
        <v>1.9</v>
      </c>
      <c r="G16" s="4" t="inlineStr">
        <is>
          <t xml:space="preserve"> </t>
        </is>
      </c>
      <c r="H16" s="4" t="inlineStr">
        <is>
          <t xml:space="preserve"> </t>
        </is>
      </c>
    </row>
    <row r="17">
      <c r="A17" s="4" t="inlineStr">
        <is>
          <t>Cash paid for amounts included for measurement of lease liabilities | $</t>
        </is>
      </c>
      <c r="B17" s="4" t="inlineStr">
        <is>
          <t xml:space="preserve"> </t>
        </is>
      </c>
      <c r="C17" s="4" t="inlineStr">
        <is>
          <t xml:space="preserve"> </t>
        </is>
      </c>
      <c r="D17" s="9" t="n">
        <v>1.6</v>
      </c>
      <c r="E17" s="9" t="n">
        <v>1.6</v>
      </c>
      <c r="F17" s="9" t="n">
        <v>4.8</v>
      </c>
      <c r="G17" s="9" t="n">
        <v>4.6</v>
      </c>
      <c r="H17"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Effect of Lease Costs in Unaudited Condensed Combin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19</v>
      </c>
      <c r="C4" s="6" t="n">
        <v>1550</v>
      </c>
      <c r="D4" s="6" t="n">
        <v>4388</v>
      </c>
      <c r="E4" s="6" t="n">
        <v>4651</v>
      </c>
    </row>
    <row r="5">
      <c r="A5" s="4" t="inlineStr">
        <is>
          <t>Variable lease cost</t>
        </is>
      </c>
      <c r="B5" s="5" t="n">
        <v>1158</v>
      </c>
      <c r="C5" s="5" t="n">
        <v>968</v>
      </c>
      <c r="D5" s="5" t="n">
        <v>3741</v>
      </c>
      <c r="E5" s="5" t="n">
        <v>2646</v>
      </c>
    </row>
    <row r="6">
      <c r="A6" s="4" t="inlineStr">
        <is>
          <t>Total lease costs</t>
        </is>
      </c>
      <c r="B6" s="6" t="n">
        <v>2577</v>
      </c>
      <c r="C6" s="6" t="n">
        <v>2518</v>
      </c>
      <c r="D6" s="6" t="n">
        <v>8129</v>
      </c>
      <c r="E6" s="6" t="n">
        <v>729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er Non-cancelable Leases (Details) $ in Thousands</t>
        </is>
      </c>
      <c r="B1" s="2" t="inlineStr">
        <is>
          <t>Sep. 30, 2023 USD ($)</t>
        </is>
      </c>
    </row>
    <row r="2">
      <c r="A2" s="3" t="inlineStr">
        <is>
          <t>Leases [Abstract]</t>
        </is>
      </c>
      <c r="B2" s="4" t="inlineStr">
        <is>
          <t xml:space="preserve"> </t>
        </is>
      </c>
    </row>
    <row r="3">
      <c r="A3" s="4" t="inlineStr">
        <is>
          <t>Remainder of 2023</t>
        </is>
      </c>
      <c r="B3" s="6" t="n">
        <v>1600</v>
      </c>
    </row>
    <row r="4">
      <c r="A4" s="4" t="inlineStr">
        <is>
          <t>2024</t>
        </is>
      </c>
      <c r="B4" s="5" t="n">
        <v>6496</v>
      </c>
    </row>
    <row r="5">
      <c r="A5" s="4" t="inlineStr">
        <is>
          <t>2025</t>
        </is>
      </c>
      <c r="B5" s="5" t="n">
        <v>6642</v>
      </c>
    </row>
    <row r="6">
      <c r="A6" s="4" t="inlineStr">
        <is>
          <t>2026</t>
        </is>
      </c>
      <c r="B6" s="5" t="n">
        <v>2484</v>
      </c>
    </row>
    <row r="7">
      <c r="A7" s="4" t="inlineStr">
        <is>
          <t>Total operating lease payments</t>
        </is>
      </c>
      <c r="B7" s="5" t="n">
        <v>17222</v>
      </c>
    </row>
    <row r="8">
      <c r="A8" s="4" t="inlineStr">
        <is>
          <t>Less: imputed interest</t>
        </is>
      </c>
      <c r="B8" s="5" t="n">
        <v>-742</v>
      </c>
    </row>
    <row r="9">
      <c r="A9" s="4" t="inlineStr">
        <is>
          <t>Total operating lease liabilities</t>
        </is>
      </c>
      <c r="B9" s="6" t="n">
        <v>164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983</v>
      </c>
      <c r="C4" s="6" t="n">
        <v>3479</v>
      </c>
      <c r="D4" s="6" t="n">
        <v>8877</v>
      </c>
      <c r="E4" s="6" t="n">
        <v>873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401</v>
      </c>
      <c r="C7" s="5" t="n">
        <v>2712</v>
      </c>
      <c r="D7" s="5" t="n">
        <v>6000</v>
      </c>
      <c r="E7" s="5" t="n">
        <v>696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1582</v>
      </c>
      <c r="C10" s="6" t="n">
        <v>767</v>
      </c>
      <c r="D10" s="6" t="n">
        <v>2877</v>
      </c>
      <c r="E10" s="6" t="n">
        <v>177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0354</v>
      </c>
      <c r="C4" s="6" t="n">
        <v>44774</v>
      </c>
      <c r="D4" s="6" t="n">
        <v>123290</v>
      </c>
      <c r="E4" s="6" t="n">
        <v>124798</v>
      </c>
    </row>
    <row r="5">
      <c r="A5" s="4" t="inlineStr">
        <is>
          <t>General and administrative</t>
        </is>
      </c>
      <c r="B5" s="5" t="n">
        <v>5959</v>
      </c>
      <c r="C5" s="5" t="n">
        <v>4529</v>
      </c>
      <c r="D5" s="5" t="n">
        <v>14436</v>
      </c>
      <c r="E5" s="5" t="n">
        <v>12763</v>
      </c>
    </row>
    <row r="6">
      <c r="A6" s="4" t="inlineStr">
        <is>
          <t>Total operating expenses</t>
        </is>
      </c>
      <c r="B6" s="5" t="n">
        <v>46313</v>
      </c>
      <c r="C6" s="5" t="n">
        <v>49303</v>
      </c>
      <c r="D6" s="5" t="n">
        <v>137726</v>
      </c>
      <c r="E6" s="5" t="n">
        <v>137561</v>
      </c>
    </row>
    <row r="7">
      <c r="A7" s="4" t="inlineStr">
        <is>
          <t>Operating loss</t>
        </is>
      </c>
      <c r="B7" s="5" t="n">
        <v>-46313</v>
      </c>
      <c r="C7" s="5" t="n">
        <v>-49303</v>
      </c>
      <c r="D7" s="5" t="n">
        <v>-137726</v>
      </c>
      <c r="E7" s="5" t="n">
        <v>-137561</v>
      </c>
    </row>
    <row r="8">
      <c r="A8" s="4" t="inlineStr">
        <is>
          <t>Income tax provisions</t>
        </is>
      </c>
      <c r="B8" s="5" t="n">
        <v>4966</v>
      </c>
      <c r="C8" s="5" t="n">
        <v>1341</v>
      </c>
      <c r="D8" s="5" t="n">
        <v>10185</v>
      </c>
      <c r="E8" s="5" t="n">
        <v>3664</v>
      </c>
    </row>
    <row r="9">
      <c r="A9" s="4" t="inlineStr">
        <is>
          <t>Net loss and comprehensive loss</t>
        </is>
      </c>
      <c r="B9" s="6" t="n">
        <v>-51279</v>
      </c>
      <c r="C9" s="6" t="n">
        <v>-50644</v>
      </c>
      <c r="D9" s="6" t="n">
        <v>-147911</v>
      </c>
      <c r="E9" s="6" t="n">
        <v>-141225</v>
      </c>
    </row>
    <row r="10">
      <c r="A10" s="4" t="inlineStr">
        <is>
          <t>Loss per share attributable to Mural Oncology plc shareholders - basic</t>
        </is>
      </c>
      <c r="B10" s="7" t="n">
        <v>-3.07</v>
      </c>
      <c r="C10" s="7" t="n">
        <v>-3.03</v>
      </c>
      <c r="D10" s="7" t="n">
        <v>-8.859999999999999</v>
      </c>
      <c r="E10" s="7" t="n">
        <v>-8.460000000000001</v>
      </c>
    </row>
    <row r="11">
      <c r="A11" s="4" t="inlineStr">
        <is>
          <t>Loss per share attributable to Mural Oncology plc shareholders - diluted</t>
        </is>
      </c>
      <c r="B11" s="7" t="n">
        <v>-3.07</v>
      </c>
      <c r="C11" s="7" t="n">
        <v>-3.03</v>
      </c>
      <c r="D11" s="7" t="n">
        <v>-8.859999999999999</v>
      </c>
      <c r="E11" s="7" t="n">
        <v>-8.460000000000001</v>
      </c>
    </row>
    <row r="12">
      <c r="A12" s="4" t="inlineStr">
        <is>
          <t>Number of basic shares outstanding</t>
        </is>
      </c>
      <c r="B12" s="5" t="n">
        <v>16689733</v>
      </c>
      <c r="C12" s="5" t="n">
        <v>16689733</v>
      </c>
      <c r="D12" s="5" t="n">
        <v>16689733</v>
      </c>
      <c r="E12" s="5" t="n">
        <v>16689733</v>
      </c>
    </row>
    <row r="13">
      <c r="A13" s="4" t="inlineStr">
        <is>
          <t>Number of diluted shares outstanding</t>
        </is>
      </c>
      <c r="B13" s="5" t="n">
        <v>16689733</v>
      </c>
      <c r="C13" s="5" t="n">
        <v>16689733</v>
      </c>
      <c r="D13" s="5" t="n">
        <v>16689733</v>
      </c>
      <c r="E13" s="5" t="n">
        <v>166897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s</t>
        </is>
      </c>
      <c r="B4" s="6" t="n">
        <v>4966</v>
      </c>
      <c r="C4" s="6" t="n">
        <v>1341</v>
      </c>
      <c r="D4" s="6" t="n">
        <v>10185</v>
      </c>
      <c r="E4" s="6" t="n">
        <v>366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6" t="n">
        <v>5959</v>
      </c>
      <c r="C4" s="6" t="n">
        <v>4529</v>
      </c>
      <c r="D4" s="6" t="n">
        <v>14436</v>
      </c>
      <c r="E4" s="6" t="n">
        <v>12763</v>
      </c>
    </row>
    <row r="5">
      <c r="A5" s="4" t="inlineStr">
        <is>
          <t>Corporate Expense Allocations | Alkerm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t>
        </is>
      </c>
      <c r="B7" s="6" t="n">
        <v>2500</v>
      </c>
      <c r="C7" s="6" t="n">
        <v>2800</v>
      </c>
      <c r="D7" s="6" t="n">
        <v>8800</v>
      </c>
      <c r="E7" s="6" t="n">
        <v>88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Restructuring - Additional Information (Details) $ in Millions</t>
        </is>
      </c>
      <c r="B1" s="2" t="inlineStr">
        <is>
          <t>3 Months Ended</t>
        </is>
      </c>
    </row>
    <row r="2">
      <c r="B2" s="2" t="inlineStr">
        <is>
          <t>Sep. 30, 2023 USD ($)</t>
        </is>
      </c>
    </row>
    <row r="3">
      <c r="A3" s="3" t="inlineStr">
        <is>
          <t>Restructuring Charges [Abstract]</t>
        </is>
      </c>
      <c r="B3" s="4" t="inlineStr">
        <is>
          <t xml:space="preserve"> </t>
        </is>
      </c>
    </row>
    <row r="4">
      <c r="A4" s="4" t="inlineStr">
        <is>
          <t>Restructuring charge</t>
        </is>
      </c>
      <c r="B4" s="9" t="n">
        <v>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Share - Additional Information (Details) - shares</t>
        </is>
      </c>
      <c r="C1" s="2" t="inlineStr">
        <is>
          <t>9 Months Ended</t>
        </is>
      </c>
    </row>
    <row r="2">
      <c r="B2" s="2" t="inlineStr">
        <is>
          <t>Nov. 02, 2022</t>
        </is>
      </c>
      <c r="C2" s="2" t="inlineStr">
        <is>
          <t>Sep. 30, 2023</t>
        </is>
      </c>
      <c r="D2" s="2" t="inlineStr">
        <is>
          <t>Nov. 1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quity awards</t>
        </is>
      </c>
      <c r="B4" s="5" t="n">
        <v>0</v>
      </c>
      <c r="C4" s="4" t="inlineStr">
        <is>
          <t xml:space="preserve"> </t>
        </is>
      </c>
      <c r="D4" s="4" t="inlineStr">
        <is>
          <t xml:space="preserve"> </t>
        </is>
      </c>
    </row>
    <row r="5">
      <c r="A5" s="4" t="inlineStr">
        <is>
          <t>Dilutive equity instruments</t>
        </is>
      </c>
      <c r="B5" s="4" t="inlineStr">
        <is>
          <t xml:space="preserve"> </t>
        </is>
      </c>
      <c r="C5" s="5" t="n">
        <v>0</v>
      </c>
      <c r="D5" s="4" t="inlineStr">
        <is>
          <t xml:space="preserve"> </t>
        </is>
      </c>
    </row>
    <row r="6">
      <c r="A6" s="4" t="inlineStr">
        <is>
          <t>Subsequent Event | Alkerm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stribution of ordinary shares</t>
        </is>
      </c>
      <c r="B8" s="4" t="inlineStr">
        <is>
          <t xml:space="preserve"> </t>
        </is>
      </c>
      <c r="C8" s="4" t="inlineStr">
        <is>
          <t xml:space="preserve"> </t>
        </is>
      </c>
      <c r="D8" s="5" t="n">
        <v>166897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8" customWidth="1" min="2" max="2"/>
    <col width="14" customWidth="1" min="3" max="3"/>
    <col width="15" customWidth="1" min="4" max="4"/>
  </cols>
  <sheetData>
    <row r="1">
      <c r="A1" s="1" t="inlineStr">
        <is>
          <t>Subsequent Events - Additional Information (Details) - USD ($) $ in Millions</t>
        </is>
      </c>
      <c r="B1" s="2" t="inlineStr">
        <is>
          <t>Nov. 15, 2023</t>
        </is>
      </c>
      <c r="C1" s="2" t="inlineStr">
        <is>
          <t>Nov. 14, 2023</t>
        </is>
      </c>
      <c r="D1" s="2" t="inlineStr">
        <is>
          <t>Nov. 02, 2022</t>
        </is>
      </c>
    </row>
    <row r="2">
      <c r="A2" s="4" t="inlineStr">
        <is>
          <t>Alkerme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Effective time of distribution</t>
        </is>
      </c>
      <c r="B4" s="4" t="inlineStr">
        <is>
          <t xml:space="preserve"> </t>
        </is>
      </c>
      <c r="C4" s="4" t="inlineStr">
        <is>
          <t xml:space="preserve"> </t>
        </is>
      </c>
      <c r="D4" s="4" t="inlineStr">
        <is>
          <t>Nov. 15,  2023</t>
        </is>
      </c>
    </row>
    <row r="5">
      <c r="A5" s="4" t="inlineStr">
        <is>
          <t>Subsequent Event | Letter of Credit for Winter Street Lease and Corporate Credit Card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stricted portion of proceeds from cash distributions from parent</t>
        </is>
      </c>
      <c r="B7" s="4" t="inlineStr">
        <is>
          <t xml:space="preserve"> </t>
        </is>
      </c>
      <c r="C7" s="9" t="n">
        <v>1.9</v>
      </c>
      <c r="D7" s="4" t="inlineStr">
        <is>
          <t xml:space="preserve"> </t>
        </is>
      </c>
    </row>
    <row r="8">
      <c r="A8" s="4" t="inlineStr">
        <is>
          <t>Subsequent Event | Alkerme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stribution term of shares</t>
        </is>
      </c>
      <c r="B10" s="4" t="inlineStr">
        <is>
          <t>one ordinary share of Mural for every ten ordinary shares</t>
        </is>
      </c>
      <c r="C10" s="4" t="inlineStr">
        <is>
          <t xml:space="preserve"> </t>
        </is>
      </c>
      <c r="D10" s="4" t="inlineStr">
        <is>
          <t xml:space="preserve"> </t>
        </is>
      </c>
    </row>
    <row r="11">
      <c r="A11" s="4" t="inlineStr">
        <is>
          <t>Cash distribution received from parent</t>
        </is>
      </c>
      <c r="B11" s="4" t="inlineStr">
        <is>
          <t xml:space="preserve"> </t>
        </is>
      </c>
      <c r="C11" s="6" t="n">
        <v>275</v>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mbined Statements of Changes in Net Parent Investment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0233</v>
      </c>
      <c r="C4" s="6" t="n">
        <v>-9235</v>
      </c>
      <c r="D4" s="6" t="n">
        <v>-21656</v>
      </c>
      <c r="E4" s="6" t="n">
        <v>-7130</v>
      </c>
      <c r="F4" s="6" t="n">
        <v>-6737</v>
      </c>
      <c r="G4" s="6" t="n">
        <v>-17879</v>
      </c>
      <c r="H4" s="6" t="n">
        <v>-21656</v>
      </c>
      <c r="I4" s="6" t="n">
        <v>-17879</v>
      </c>
    </row>
    <row r="5">
      <c r="A5" s="4" t="inlineStr">
        <is>
          <t>Net loss</t>
        </is>
      </c>
      <c r="B5" s="5" t="n">
        <v>-51279</v>
      </c>
      <c r="C5" s="5" t="n">
        <v>-49788</v>
      </c>
      <c r="D5" s="5" t="n">
        <v>-46844</v>
      </c>
      <c r="E5" s="5" t="n">
        <v>-50644</v>
      </c>
      <c r="F5" s="5" t="n">
        <v>-43319</v>
      </c>
      <c r="G5" s="5" t="n">
        <v>-47262</v>
      </c>
      <c r="H5" s="5" t="n">
        <v>-147911</v>
      </c>
      <c r="I5" s="5" t="n">
        <v>-141225</v>
      </c>
    </row>
    <row r="6">
      <c r="A6" s="4" t="inlineStr">
        <is>
          <t>Share-based compensation expense</t>
        </is>
      </c>
      <c r="B6" s="5" t="n">
        <v>2983</v>
      </c>
      <c r="C6" s="5" t="n">
        <v>3141</v>
      </c>
      <c r="D6" s="5" t="n">
        <v>2753</v>
      </c>
      <c r="E6" s="5" t="n">
        <v>3479</v>
      </c>
      <c r="F6" s="5" t="n">
        <v>3294</v>
      </c>
      <c r="G6" s="5" t="n">
        <v>1961</v>
      </c>
      <c r="H6" s="4" t="inlineStr">
        <is>
          <t xml:space="preserve"> </t>
        </is>
      </c>
      <c r="I6" s="4" t="inlineStr">
        <is>
          <t xml:space="preserve"> </t>
        </is>
      </c>
    </row>
    <row r="7">
      <c r="A7" s="4" t="inlineStr">
        <is>
          <t>Net transfers from parent</t>
        </is>
      </c>
      <c r="B7" s="5" t="n">
        <v>51637</v>
      </c>
      <c r="C7" s="5" t="n">
        <v>45649</v>
      </c>
      <c r="D7" s="5" t="n">
        <v>56512</v>
      </c>
      <c r="E7" s="5" t="n">
        <v>39995</v>
      </c>
      <c r="F7" s="5" t="n">
        <v>39632</v>
      </c>
      <c r="G7" s="5" t="n">
        <v>56443</v>
      </c>
      <c r="H7" s="4" t="inlineStr">
        <is>
          <t xml:space="preserve"> </t>
        </is>
      </c>
      <c r="I7" s="4" t="inlineStr">
        <is>
          <t xml:space="preserve"> </t>
        </is>
      </c>
    </row>
    <row r="8">
      <c r="A8" s="4" t="inlineStr">
        <is>
          <t>Ending balance</t>
        </is>
      </c>
      <c r="B8" s="6" t="n">
        <v>-6892</v>
      </c>
      <c r="C8" s="6" t="n">
        <v>-10233</v>
      </c>
      <c r="D8" s="6" t="n">
        <v>-9235</v>
      </c>
      <c r="E8" s="6" t="n">
        <v>-14300</v>
      </c>
      <c r="F8" s="6" t="n">
        <v>-7130</v>
      </c>
      <c r="G8" s="6" t="n">
        <v>-6737</v>
      </c>
      <c r="H8" s="6" t="n">
        <v>-6892</v>
      </c>
      <c r="I8" s="6" t="n">
        <v>-1430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7911</v>
      </c>
      <c r="C4" s="6" t="n">
        <v>-141225</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1954</v>
      </c>
      <c r="C6" s="5" t="n">
        <v>1043</v>
      </c>
    </row>
    <row r="7">
      <c r="A7" s="4" t="inlineStr">
        <is>
          <t>Share-based compensation expense</t>
        </is>
      </c>
      <c r="B7" s="5" t="n">
        <v>8877</v>
      </c>
      <c r="C7" s="5" t="n">
        <v>8734</v>
      </c>
    </row>
    <row r="8">
      <c r="A8" s="3" t="inlineStr">
        <is>
          <t>Changes in assets and liabilities:</t>
        </is>
      </c>
      <c r="B8" s="4" t="inlineStr">
        <is>
          <t xml:space="preserve"> </t>
        </is>
      </c>
      <c r="C8" s="4" t="inlineStr">
        <is>
          <t xml:space="preserve"> </t>
        </is>
      </c>
    </row>
    <row r="9">
      <c r="A9" s="4" t="inlineStr">
        <is>
          <t>Prepaid expenses</t>
        </is>
      </c>
      <c r="B9" s="5" t="n">
        <v>729</v>
      </c>
      <c r="C9" s="5" t="n">
        <v>-1064</v>
      </c>
    </row>
    <row r="10">
      <c r="A10" s="4" t="inlineStr">
        <is>
          <t>Other assets</t>
        </is>
      </c>
      <c r="B10" s="5" t="n">
        <v>-1054</v>
      </c>
      <c r="C10" s="5" t="n">
        <v>-1276</v>
      </c>
    </row>
    <row r="11">
      <c r="A11" s="4" t="inlineStr">
        <is>
          <t>Right-of-use assets</t>
        </is>
      </c>
      <c r="B11" s="5" t="n">
        <v>5648</v>
      </c>
      <c r="C11" s="5" t="n">
        <v>4452</v>
      </c>
    </row>
    <row r="12">
      <c r="A12" s="4" t="inlineStr">
        <is>
          <t>Accounts payable and accrued expenses</t>
        </is>
      </c>
      <c r="B12" s="5" t="n">
        <v>-15291</v>
      </c>
      <c r="C12" s="5" t="n">
        <v>3131</v>
      </c>
    </row>
    <row r="13">
      <c r="A13" s="4" t="inlineStr">
        <is>
          <t>Operating lease liabilities</t>
        </is>
      </c>
      <c r="B13" s="5" t="n">
        <v>-4391</v>
      </c>
      <c r="C13" s="5" t="n">
        <v>-4448</v>
      </c>
    </row>
    <row r="14">
      <c r="A14" s="4" t="inlineStr">
        <is>
          <t>Other long-term liabilities</t>
        </is>
      </c>
      <c r="B14" s="5" t="n">
        <v>-85</v>
      </c>
      <c r="C14" s="5" t="n">
        <v>-49</v>
      </c>
    </row>
    <row r="15">
      <c r="A15" s="4" t="inlineStr">
        <is>
          <t>Cash flows used in operating activities</t>
        </is>
      </c>
      <c r="B15" s="5" t="n">
        <v>-151524</v>
      </c>
      <c r="C15" s="5" t="n">
        <v>-130702</v>
      </c>
    </row>
    <row r="16">
      <c r="A16" s="3" t="inlineStr">
        <is>
          <t>CASH FLOWS FROM INVESTING ACTIVITIES:</t>
        </is>
      </c>
      <c r="B16" s="4" t="inlineStr">
        <is>
          <t xml:space="preserve"> </t>
        </is>
      </c>
      <c r="C16" s="4" t="inlineStr">
        <is>
          <t xml:space="preserve"> </t>
        </is>
      </c>
    </row>
    <row r="17">
      <c r="A17" s="4" t="inlineStr">
        <is>
          <t>Additions of property and equipment</t>
        </is>
      </c>
      <c r="B17" s="5" t="n">
        <v>-2274</v>
      </c>
      <c r="C17" s="5" t="n">
        <v>-5368</v>
      </c>
    </row>
    <row r="18">
      <c r="A18" s="4" t="inlineStr">
        <is>
          <t>Cash flows used in investing activities</t>
        </is>
      </c>
      <c r="B18" s="5" t="n">
        <v>-2274</v>
      </c>
      <c r="C18" s="5" t="n">
        <v>-5368</v>
      </c>
    </row>
    <row r="19">
      <c r="A19" s="3" t="inlineStr">
        <is>
          <t>CASH FLOWS FROM FINANCING ACTIVITIES:</t>
        </is>
      </c>
      <c r="B19" s="4" t="inlineStr">
        <is>
          <t xml:space="preserve"> </t>
        </is>
      </c>
      <c r="C19" s="4" t="inlineStr">
        <is>
          <t xml:space="preserve"> </t>
        </is>
      </c>
    </row>
    <row r="20">
      <c r="A20" s="4" t="inlineStr">
        <is>
          <t>Net transfers from parent</t>
        </is>
      </c>
      <c r="B20" s="5" t="n">
        <v>153798</v>
      </c>
      <c r="C20" s="5" t="n">
        <v>136070</v>
      </c>
    </row>
    <row r="21">
      <c r="A21" s="4" t="inlineStr">
        <is>
          <t>Cash flows provided by financing activities</t>
        </is>
      </c>
      <c r="B21" s="5" t="n">
        <v>153798</v>
      </c>
      <c r="C21" s="5" t="n">
        <v>136070</v>
      </c>
    </row>
    <row r="22">
      <c r="A22" s="4" t="inlineStr">
        <is>
          <t>Net increase in cash, cash equivalents and restricted cash</t>
        </is>
      </c>
      <c r="B22" s="5" t="n">
        <v>0</v>
      </c>
      <c r="C22" s="5" t="n">
        <v>0</v>
      </c>
    </row>
    <row r="23">
      <c r="A23" s="3" t="inlineStr">
        <is>
          <t>Non-cash investing and financing activities:</t>
        </is>
      </c>
      <c r="B23" s="4" t="inlineStr">
        <is>
          <t xml:space="preserve"> </t>
        </is>
      </c>
      <c r="C23" s="4" t="inlineStr">
        <is>
          <t xml:space="preserve"> </t>
        </is>
      </c>
    </row>
    <row r="24">
      <c r="A24" s="4" t="inlineStr">
        <is>
          <t>Purchased capital expenditures included in accounts payable and accrued expenses</t>
        </is>
      </c>
      <c r="B24" s="6" t="n">
        <v>345</v>
      </c>
      <c r="C24" s="6" t="n">
        <v>3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The accompanying carve-out financial statements present the condensed combined, historical financial position, results of operations, net parent investment and cash flows of Alkermes plc, an Irish public limited company, and its consolidated subsidiaries’ (“Alkermes” or the “Parent”) oncology business (the “oncology business”) as it was historically managed as part of Alkermes prior to the completion of the separation of Alkermes’ oncology business from Alkermes’ neuroscience business, and the creation, as a result of the distribution (as defined below) of an independent, publicly traded company, Mural Oncology plc, an Irish public limited company (“Mural” or “the Company”), which held the assets, liabilities and operations associated with the oncology business, as of November 15, 2023. Mural is a clinical-stage oncology business focused on discovering and developing immunotherapies that may meaningfully improve the lives of patients with cancer. Mural’s lead product candidate, nemvaleukin alfa, is an investigational, engineered interleukin-2 cytokine designed to capture and expand the therapeutic benefits of high-dose recombinant human interleukin-2, while mitigating its hallmark toxicities. By leveraging its core competencies in immune cell modulation and protein engineering, Mural has developed a portfolio of investigational cytokine therapies designed to address areas of unmet need for patients with a variety of cancers. Mural is subject to risks and uncertainties common to early-stage companies in the biotechnology industry. There can be no assurance that Mural’s research and development (“R&amp;D”) will be successfully completed, that any products developed will obtain necessary government regulatory approval or that any products, if approved, will be commercially viable. Mural operates in an environment of rapid technological innovation and substantial competition from pharmaceutical and biotechnological companies. In addition, Mural is dependent upon the services of its employees, consultants and service providers. Even if Mural’s product development efforts are successful, it is uncertain when, if ever, Mural will realize significant product revenue from product sales. The Separation On November 2, 2022, Alkermes announced its intent, as approved by its board of directors, to explore separation (the “Separation”) of its neuroscience business and oncology business. On November 14, 2023, in connection with the Separation, Mural received a cash contribution of $ 275.0 million from Alkermes. Alkermes effected the Separation through the distribution of the ordinary shares of Mural to Alkermes’ shareholders (the “Distribution”) on November 15, 2023 . As part of the Separation and subsequent to September 30, 2023 , Alkermes transferred the assets, liabilities and operations of the historical oncology business to Mural, pursuant to the terms of a separation agreement, entered into between Mural and Alkermes. On the effective date of the Distribution, each Alkermes shareholder received one ordinary share of Mural for every ten ordinary shares of Alkermes held as of the close of business on November 6, 2023. Registered shareholders received cash in lieu of any fractional Mural ordinary shares that they would have received as a result of the application of the distribution ratio. Following the Separation and Distribution, Mural operates as an independent, publicly traded company. The Distribution was subject to the satisfaction or waiver by Alkermes of certain conditions. See Note 12, Subsequent Events , for further discussion of the Separation and Distribution. Going Concern The management of Mural has evaluated whether there are certain conditions and events, considered in the aggregate, that raise substantial doubt about Mural’s ability to continue as a going concern within one year after the date that the unaudited condensed combined financial statements are issued. As Alkermes managed Mural’s cash and financing arrangements prior to the Separation, excess cash generated, if any, was deemed remitted to the Parent and all sources of cash were deemed funded by the Parent. Mural has generated operating losses for all the historical periods presented and expects to continue to generate operating losses for the foreseeable future. Mural expects to fund its operations and capital needs through the funding received from the Parent through the date of the Separation. As described in Note 12, Subsequent Events, on November 14, 2023, in connection with the Separation, Mural received a cash contribution of $ 275.0 million from the Parent, which alleviated the conditions that previously raised substantial doubt about Mural’s ability to continue as a going concern. Mural believes that its cash resources, including the funding received subsequent to September 30, 2023, will be sufficient to fund its anticipated operations and capital needs for at least twelve months from the date these financial statements were issued. See Note 12, Subsequent Events, for further discussion of the cash contribution. Mural’s continued operations are dependent on the funding received from the Parent through the Separation and on its ability to generate cash from operating activities and to raise additional capital to finance its future operations subsequent to the Separation. If Mural is unable to obtain additional funding on a timely basis, it may be forced to significantly curtail, delay, or discontinue one or more of the planned research or development programs or be unable to expand or continue operations. There is no assurance that Mural will be successful in obtaining sufficient funding on terms acceptable to Mural to fund continuing operations, if at all.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mbined financial statements of Mural have been prepared on a standalone basis and are derived from Alkermes’ consolidated financial statements and accounting records. The unaudited condensed combined financial statements have been prepared in conformity with accounting principles generally accepted in the United States of America (“GAAP”) and reflect the historical results of operations, financial position and cash flows of Mural, as included in the consolidated financial statements of the Parent and using the Parent’s historical accounting policies. These unaudited condensed combined financial statements do not purport to reflect what Mural’s results of operations, financial position or cash flows would have been had Mural operated as a standalone public company during the periods presented, nor are they necessarily indicative of Mural’s future results of operations, financial position, or cash flows. As Mural’s operations were not held by a single legal entity or separate legal entities prior to the Separation, net parent investment is shown in lieu of stockholders’ equity in the unaudited condensed combined financial statements. Net parent investment represents the cumulative investment by the Parent in Mural through the dates presented, inclusive of operating results. All transactions between Mural and the Parent are considered to be effectively settled in the unaudited condensed combined financial statements at the time the transaction is recorded. The effects of the settlement of these transactions between Mural and the Parent are reflected in the unaudited condensed combined statements of cash flows as “Net transfers from parent” within financing activities and in the unaudited condensed combined balance sheets and unaudited condensed combined statements of changes in net parent investment as “Net parent investment.” All intercompany transactions and accounts within Mural have been eliminated. Historically, Mural was dependent upon the Parent for all of its working capital and financing requirements, as the Parent uses a centralized approach to cash management and financing its operations. There were no cash amounts specifically attributable to Mural for the historical periods presented; therefore, cash and cash equivalents have not been included in the unaudited condensed combined financial statements. Financing transactions related to the Parent are accounted for as a component of net parent investment in the unaudited condensed combined balance sheets and as a financing activity on the accompanying unaudited condensed combined statements of cash flows. The unaudited condensed combined financial statements of Mural include the assets, liabilities, and expenses of the Parent that management has determined are specifically identifiable to Mural, such as those related to direct internal and external R&amp;D activities as well as leases and fixed assets specifically identifiable to the oncology business. Based on the nature of Mural as a pre-revenue, development-stage biotechnology company, the unaudited condensed combined financial statements of Mural do not include any revenue or commercial expenses of the Parent. The unaudited condensed combined financial statements of Mural also include an allocation of costs that are not directly attributable to the operations of Mural, including the costs of general and administrative support functions that are provided by the Parent, such as senior management, information technology, legal, accounting and finance, human resources, facility, and other corporate services. In addition, Mural’s unaudited condensed combined financial statements include an allocation of certain R&amp;D costs not directly attributable to individual programs. These costs have been allocated to Mural for the purposes of preparing the unaudited condensed combined financial statements based on proportional cost allocation methods using headcount, square footage or proportional hours worked supporting Mural and other organizational activities, as applicable, which are considered to be reasonable reflections of the utilization of services provided or benefit received by Mural during the periods presented. Management considers that such allocations have been made on a reasonable basis; however, these allocations may not necessarily be indicative of the costs that would have been incurred if Mural had operated on a standalone basis for the periods presented and, therefore, may not reflect Mural’s results of operations, financial position, and cash flows had Mural operated as a standalone entity during the periods presented. See Note 9, Related Parties , for additional information regarding related-party transactions with the Parent. Following the Separation, Mural has incurred and expects to continue to incur additional operating expenses to operate as an independent publicly traded company, including various corporate functions, incremental information technology-related costs and incremental costs to operate standalone accounting, legal and other administrative functions. These functions were provided to Mural by the Parent prior to the Separation and will continue under transition services agreements with the Parent or will be performed using Mural’s own resources. Unaudited Interim Financial Information The accompanying unaudited condensed combined balance sheet as of September 30, 2023 and the unaudited condensed combined statements of operations and comprehensive loss, of changes in net parent investment for the three and nine months ended September 30, 2023 and 2022, and of cash flows for the nine months ended September 30, 2023 and 2022 are unaudited. The unaudited interim condensed combined financial statements have been prepared on the same basis as the audited annual combined financial statements included in Exhibit 99.1 to Mural’s Registration Statement on Form 10, which was most recently filed with the Securities and Exchange Commission (the “SEC”) on October 26, 2023 (the “Form 10”) and, in the opinion of management, reflect all adjustments, which include only normal recurring adjustments, necessary for the fair statement of Mural’s financial position as of September 30, 2023, the results of its operations for the three and nine months ended September 30, 2023 and 2022 and its cash flows for the nine months ended September 30, 2023 and 2022. The financial data and other information disclosed in these notes related to the three and nine months ended September 30, 2023 and 2022 are also unaudited. The condensed combined balance sheet as of December 31, 2022 was derived from the Parent’s audited financial statements but does not include all disclosures required by GAAP. The results for the three and nine months ended September 30, 2023 are not necessarily indicative of results to be expected for the year ending December 31, 2023, any other interim periods, or any future year or period. Certain information and footnote disclosures normally included in financial statements prepared in accordance with GAAP have been condensed or omitted pursuant to the rules and regulations of the SEC for interim financial statements. These unaudited interim condensed combined financial statements should be read in conjunction with the audited annual combined financial statements as of and for the year ended December 31, 2022 and the notes thereto, which are included in the Form 10. Use of Estimates The preparation of Mural’s unaudited condensed combined financial statements in accordance with GAAP requires Mural to make estimates, judgments and assumptions that may affect the reported amounts of assets, liabilities and expenses and the related disclosure of contingent assets and liabilities. On an ongoing basis, Mural evaluates its estimates and judgments and methodologies, including but not limited to, those related to allocations of expenses, assets and liabilities from the Parent’s historical financials to Mural, the impairment of long-lived assets, share-based compensation, leases, and income taxes including the valuation allowance for deferred tax assets. Mural bases its estimates on historical experience of the Parent and on various other assumptions that are believed to be reasonable, the results of which form the basis for making judgments about the carrying values of assets and liabilities. Actual results may differ from these estimates under different assumptions or conditions. Significant Accounting Policies The significant accounting policies used in preparation of these unaudited condensed combined financial statements for the three and nine months ended September 30, 2023 and 2022 are consistent with those discussed in Note 2, Basis of Presentation and Summary of Significant Accounting Policies , within the combined financial statements for the year ended December 31, 2022 included in the Form 10. Recently Issued Accounting Pronouncements From time to time, new accounting pronouncements are issued by the Financial Accounting Standards Board (the “FASB”) or other standard-setting bodies that are adopted by Mural as of the specified effective date. Unless otherwise discussed, Mural believes that the impact of recently issued standards that are not yet effective will not have a material impact on its financial position or results of operations upon adoption. In November 2023, the FASB issued Accounting Standards Update (“ASU”) No. 2023-07, Segment Reporting (Topic 280) . The update requires public entities to disclose significant segment expenses that are regularly provided to the chief operating decision maker and to disclose how reported measures of segment profit or loss are used in assessing segment performance and allocating resources. The amendments in this ASU are effective for fiscal years beginning after December 15, 2023 and interim periods within fiscal years beginning after December 15, 2024, with early adoption permitted. Mural is evaluating the impact of the adoption of this ASU on its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net consisted of the following:
September 30, December 31,
(In thousands) 2023 2022
Furniture, fixtures and equipment $ 20,157 $ 17,470
Leasehold improvements 23,229 22,510
Construction in progress 827 1,989
Subtotal 44,213 41,969
Less: accumulated depreciation and amortization ( 33,306 ) ( 31,352 )
Total property and equipment, net $ 10,907 $ 10,6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4. Accrued Expenses Accrued expenses consisted of the following:
September 30, December 31,
(In thousands) 2023 2022
Accrued external research and development services $ 11,002 $ 25,298
Accrued compensation 5,682 7,104
Accrued general and administrative 157 302
Accrued other 53 46
Total accrued expenses $ 16,894 $ 32,7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1:28:19Z</dcterms:created>
  <dcterms:modified xmlns:dcterms="http://purl.org/dc/terms/" xmlns:xsi="http://www.w3.org/2001/XMLSchema-instance" xsi:type="dcterms:W3CDTF">2023-12-14T21:28:19Z</dcterms:modified>
</cp:coreProperties>
</file>